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KraneShare" sheetId="2" r:id="rId2"/>
    <s:sheet name="Risk_Return Detail Data - (Kran" sheetId="3" r:id="rId3"/>
    <s:sheet name="Risk_Return Summary (KraneShar4" sheetId="4" r:id="rId4"/>
    <s:sheet name="Risk_Return Detail Data - (Kra5" sheetId="5" r:id="rId5"/>
    <s:sheet name="Risk_Return Summary (KraneShar6" sheetId="6" r:id="rId6"/>
    <s:sheet name="Risk_Return Detail Data - (Kra7" sheetId="7" r:id="rId7"/>
    <s:sheet name="Risk_Return Summary (KraneShar8" sheetId="8" r:id="rId8"/>
    <s:sheet name="Risk_Return Detail Data - (Kra9" sheetId="9" r:id="rId9"/>
    <s:sheet name="Risk_Return Summary (KraneSha10" sheetId="10" r:id="rId10"/>
    <s:sheet name="Risk_Return Detail Data - (Kr11" sheetId="11" r:id="rId11"/>
    <s:sheet name="Risk_Return Summary (KraneSha12" sheetId="12" r:id="rId12"/>
    <s:sheet name="Risk_Return Detail Data - (Kr13" sheetId="13" r:id="rId13"/>
    <s:sheet name="Risk_Return Summary (KraneSha14" sheetId="14" r:id="rId14"/>
    <s:sheet name="Risk_Return Detail Data - (Kr15" sheetId="15" r:id="rId15"/>
    <s:sheet name="Risk_Return Detail Data" sheetId="16" r:id="rId16"/>
  </s:sheets>
  <s:definedNames/>
  <s:calcPr calcId="124519" calcMode="auto" fullCalcOnLoad="1"/>
</s: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Document Period End Date</t>
  </si>
  <si>
    <t>dei_DocumentPeriodEndDate</t>
  </si>
  <si>
    <t>Dec. 10,
		2015</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
		2015</t>
  </si>
  <si>
    <t>| KraneShares Dow Jones China Select Dividend ETF | KraneShares Dow Jones China Select Dividend ETF</t>
  </si>
  <si>
    <t>Trading Symbol</t>
  </si>
  <si>
    <t>dei_TradingSymbol</t>
  </si>
  <si>
    <t>CHDV</t>
  </si>
  <si>
    <t>| KraneShares CSI New China ETF | KraneShares CSI New China ETF</t>
  </si>
  <si>
    <t>KFYP</t>
  </si>
  <si>
    <t>| KraneShares CSI China Internet ETF | KraneShares CSI China Internet ETF</t>
  </si>
  <si>
    <t>KWEB</t>
  </si>
  <si>
    <t>| KraneShares FTSE Emerging Markets Plus ETF | KraneShares FTSE Emerging Markets Plus ETF</t>
  </si>
  <si>
    <t>KEMP</t>
  </si>
  <si>
    <t>Dec. 10, 2015</t>
  </si>
  <si>
    <t xml:space="preserve"> | KraneShares Dow Jones China Select Dividend ETF</t>
  </si>
  <si>
    <t xml:space="preserve"> KraneShares Dow Jones China Select Dividend ETF</t>
  </si>
  <si>
    <t xml:space="preserve"> KRANESHARES TRUST KraneShares Dow Jones China Select Dividend ETF KraneShares CSI New China ETF KraneShares CSI China Internet ETF KraneShares CSI China Consumer Discretionary ETF KraneShares CSI China Consumer Staples ETF KraneShares CSI China Urbanization ETF KraneShares FTSE Emerging Markets Plus ETF (collectively, the “Funds”) Supplement dated December 10, 2015 to the Summary Prospectus and Statutory Prospectus (each, a “Prospectus” and together, the “Prospectuses”) for each Fund This supplement provides new and additional information beyond that contained in the currently effective Prospectuses listed above and should be read in conjunction with the Prospectuses. On December 1, 2015, the sub-advisory agreement between Krane Funds Advisors, LLC (“Krane”), the adviser to each Fund, and Index Management Solutions, LLC (“IMS”), the sub-adviser to each Fund, terminated. Accordingly, IMS ceased providing, and Krane commenced providing, day-to-day portfolio management services to the Funds. Therefore, the following changes apply to the Prospectuses. All references to Index Management Solutions, LLC and the Sub-Adviser in the Prospectuses are deleted in their entirety.</t>
  </si>
  <si>
    <t>| KraneShares Dow Jones China Select Dividend ETF</t>
  </si>
  <si>
    <t>Risk/Return [Heading]</t>
  </si>
  <si>
    <t>rr_RiskReturnHeading</t>
  </si>
  <si>
    <t>Supplement [Text Block]</t>
  </si>
  <si>
    <t>ck0001547576_SupplementTextBlock</t>
  </si>
  <si>
    <t xml:space="preserve"> | KraneShares CSI New China ETF</t>
  </si>
  <si>
    <t xml:space="preserve"> KraneShares CSI New China ETF</t>
  </si>
  <si>
    <t>| KraneShares CSI New China ETF</t>
  </si>
  <si>
    <t xml:space="preserve"> | KraneShares CSI China Internet ETF</t>
  </si>
  <si>
    <t xml:space="preserve"> KraneShares CSI China Internet ETF</t>
  </si>
  <si>
    <t>| KraneShares CSI China Internet ETF</t>
  </si>
  <si>
    <t xml:space="preserve"> | KraneShares CSI China Consumer Discretionary ETF</t>
  </si>
  <si>
    <t xml:space="preserve"> KraneShares CSI China Consumer Discretionary ETF</t>
  </si>
  <si>
    <t>| KraneShares CSI China Consumer Discretionary ETF</t>
  </si>
  <si>
    <t xml:space="preserve"> | KraneShares CSI China Consumer Staples ETF</t>
  </si>
  <si>
    <t xml:space="preserve"> KraneShares CSI China Consumer Staples ETF</t>
  </si>
  <si>
    <t>| KraneShares CSI China Consumer Staples ETF</t>
  </si>
  <si>
    <t xml:space="preserve"> | KraneShares CSI China Urbanization ETF</t>
  </si>
  <si>
    <t xml:space="preserve"> KraneShares CSI China Urbanization ETF</t>
  </si>
  <si>
    <t>| KraneShares CSI China Urbanization ETF</t>
  </si>
  <si>
    <t xml:space="preserve"> | KraneShares FTSE Emerging Markets Plus ETF</t>
  </si>
  <si>
    <t xml:space="preserve"> KraneShares FTSE Emerging Markets Plus ETF</t>
  </si>
  <si>
    <t>| KraneShares FTSE Emerging Markets Plus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9"/>
  </cols>
  <sheetData>
    <row r="1" spans="1:3">
      <c t="s" r="A1" s="1">
        <v>0</v>
      </c>
      <c t="s" r="B1" s="1">
        <v>1</v>
      </c>
      <c t="s" r="C1" s="2">
        <v>2</v>
      </c>
    </row>
    <row r="2" spans="1:3">
      <c t="s" r="A2" s="3">
        <v>3</v>
      </c>
      <c t="s" r="B2" s="4">
        <v>4</v>
      </c>
    </row>
    <row r="3" spans="1:3">
      <c t="s" r="A3" s="4">
        <v>5</v>
      </c>
      <c t="s" r="B3" s="4">
        <v>6</v>
      </c>
      <c t="n" r="C3" s="6">
        <v>497</v>
      </c>
    </row>
    <row r="4" spans="1:3">
      <c t="s" r="A4" s="4">
        <v>7</v>
      </c>
      <c t="s" r="B4" s="4">
        <v>8</v>
      </c>
      <c t="s" r="C4" s="4">
        <v>9</v>
      </c>
    </row>
    <row r="5" spans="1:3">
      <c t="s" r="A5" s="4">
        <v>10</v>
      </c>
      <c t="s" r="B5" s="4">
        <v>11</v>
      </c>
      <c t="s" r="C5" s="4">
        <v>12</v>
      </c>
    </row>
    <row r="6" spans="1:3">
      <c t="s" r="A6" s="4">
        <v>13</v>
      </c>
      <c t="s" r="B6" s="4">
        <v>14</v>
      </c>
      <c t="n" r="C6" s="6">
        <v>1547576</v>
      </c>
    </row>
    <row r="7" spans="1:3">
      <c t="s" r="A7" s="4">
        <v>15</v>
      </c>
      <c t="s" r="B7" s="4">
        <v>16</v>
      </c>
      <c t="s" r="C7" s="4">
        <v>17</v>
      </c>
    </row>
    <row r="8" spans="1:3">
      <c t="s" r="A8" s="4">
        <v>18</v>
      </c>
      <c t="s" r="B8" s="4">
        <v>19</v>
      </c>
      <c t="s" r="C8" s="4">
        <v>9</v>
      </c>
    </row>
    <row r="9" spans="1:3">
      <c t="s" r="A9" s="4">
        <v>20</v>
      </c>
      <c t="s" r="B9" s="4">
        <v>21</v>
      </c>
      <c t="s" r="C9" s="4">
        <v>9</v>
      </c>
    </row>
    <row r="10" spans="1:3">
      <c t="s" r="A10" s="4">
        <v>22</v>
      </c>
      <c t="s" r="B10" s="4">
        <v>23</v>
      </c>
      <c t="s" r="C10" s="4">
        <v>24</v>
      </c>
    </row>
    <row r="11" spans="1:3">
      <c t="s" r="A11" s="4">
        <v>25</v>
      </c>
    </row>
    <row r="12" spans="1:3">
      <c t="s" r="A12" s="3">
        <v>3</v>
      </c>
      <c t="s" r="B12" s="4">
        <v>4</v>
      </c>
    </row>
    <row r="13" spans="1:3">
      <c t="s" r="A13" s="4">
        <v>26</v>
      </c>
      <c t="s" r="B13" s="4">
        <v>27</v>
      </c>
      <c t="s" r="C13" s="4">
        <v>28</v>
      </c>
    </row>
    <row r="14" spans="1:3">
      <c t="s" r="A14" s="4">
        <v>29</v>
      </c>
    </row>
    <row r="15" spans="1:3">
      <c t="s" r="A15" s="3">
        <v>3</v>
      </c>
      <c t="s" r="B15" s="4">
        <v>4</v>
      </c>
    </row>
    <row r="16" spans="1:3">
      <c t="s" r="A16" s="4">
        <v>26</v>
      </c>
      <c t="s" r="B16" s="4">
        <v>27</v>
      </c>
      <c t="s" r="C16" s="4">
        <v>30</v>
      </c>
    </row>
    <row r="17" spans="1:3">
      <c t="s" r="A17" s="4">
        <v>31</v>
      </c>
    </row>
    <row r="18" spans="1:3">
      <c t="s" r="A18" s="3">
        <v>3</v>
      </c>
      <c t="s" r="B18" s="4">
        <v>4</v>
      </c>
    </row>
    <row r="19" spans="1:3">
      <c t="s" r="A19" s="4">
        <v>26</v>
      </c>
      <c t="s" r="B19" s="4">
        <v>27</v>
      </c>
      <c t="s" r="C19" s="4">
        <v>32</v>
      </c>
    </row>
    <row r="20" spans="1:3">
      <c t="s" r="A20" s="4">
        <v>33</v>
      </c>
    </row>
    <row r="21" spans="1:3">
      <c t="s" r="A21" s="3">
        <v>3</v>
      </c>
      <c t="s" r="B21" s="4">
        <v>4</v>
      </c>
    </row>
    <row r="22" spans="1:3">
      <c t="s" r="A22" s="4">
        <v>26</v>
      </c>
      <c t="s" r="B22" s="4">
        <v>27</v>
      </c>
      <c t="s" r="C22" s="4">
        <v>3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35</v>
      </c>
    </row>
    <row r="2" spans="1:1">
      <c t="s" r="A2" s="4">
        <v>53</v>
      </c>
    </row>
    <row r="3" spans="1:1">
      <c t="s" r="A3" s="4">
        <v>54</v>
      </c>
    </row>
    <row r="4" spans="1:1">
      <c t="s" r="A4" s="4">
        <v>3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33"/>
    <col customWidth="1" max="3" min="3" width="80"/>
  </cols>
  <sheetData>
    <row r="1" spans="1:3">
      <c t="s" r="A1" s="1">
        <v>0</v>
      </c>
      <c t="s" r="B1" s="1">
        <v>1</v>
      </c>
      <c t="s" r="C1" s="2">
        <v>2</v>
      </c>
    </row>
    <row r="2" spans="1:3">
      <c t="s" r="A2" s="3">
        <v>3</v>
      </c>
      <c t="s" r="B2" s="4">
        <v>4</v>
      </c>
    </row>
    <row r="3" spans="1:3">
      <c t="s" r="A3" s="4">
        <v>13</v>
      </c>
      <c t="s" r="B3" s="4">
        <v>14</v>
      </c>
      <c t="n" r="C3" s="6">
        <v>1547576</v>
      </c>
    </row>
    <row r="4" spans="1:3">
      <c t="s" r="A4" s="4">
        <v>55</v>
      </c>
    </row>
    <row r="5" spans="1:3">
      <c t="s" r="A5" s="3">
        <v>3</v>
      </c>
      <c t="s" r="B5" s="4">
        <v>4</v>
      </c>
    </row>
    <row r="6" spans="1:3">
      <c t="s" r="A6" s="4">
        <v>40</v>
      </c>
      <c t="s" r="B6" s="4">
        <v>41</v>
      </c>
      <c t="s" r="C6" s="4">
        <v>54</v>
      </c>
    </row>
    <row r="7" spans="1:3">
      <c t="s" r="A7" s="4">
        <v>42</v>
      </c>
      <c t="s" r="B7" s="4">
        <v>43</v>
      </c>
      <c t="s" r="C7" s="4">
        <v>3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35</v>
      </c>
    </row>
    <row r="2" spans="1:1">
      <c t="s" r="A2" s="4">
        <v>56</v>
      </c>
    </row>
    <row r="3" spans="1:1">
      <c t="s" r="A3" s="4">
        <v>57</v>
      </c>
    </row>
    <row r="4" spans="1:1">
      <c t="s" r="A4" s="4">
        <v>3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t="s" r="A1" s="1">
        <v>0</v>
      </c>
      <c t="s" r="B1" s="1">
        <v>1</v>
      </c>
      <c t="s" r="C1" s="2">
        <v>2</v>
      </c>
    </row>
    <row r="2" spans="1:3">
      <c t="s" r="A2" s="3">
        <v>3</v>
      </c>
      <c t="s" r="B2" s="4">
        <v>4</v>
      </c>
    </row>
    <row r="3" spans="1:3">
      <c t="s" r="A3" s="4">
        <v>13</v>
      </c>
      <c t="s" r="B3" s="4">
        <v>14</v>
      </c>
      <c t="n" r="C3" s="6">
        <v>1547576</v>
      </c>
    </row>
    <row r="4" spans="1:3">
      <c t="s" r="A4" s="4">
        <v>58</v>
      </c>
    </row>
    <row r="5" spans="1:3">
      <c t="s" r="A5" s="3">
        <v>3</v>
      </c>
      <c t="s" r="B5" s="4">
        <v>4</v>
      </c>
    </row>
    <row r="6" spans="1:3">
      <c t="s" r="A6" s="4">
        <v>40</v>
      </c>
      <c t="s" r="B6" s="4">
        <v>41</v>
      </c>
      <c t="s" r="C6" s="4">
        <v>57</v>
      </c>
    </row>
    <row r="7" spans="1:3">
      <c t="s" r="A7" s="4">
        <v>42</v>
      </c>
      <c t="s" r="B7" s="4">
        <v>43</v>
      </c>
      <c t="s" r="C7" s="4">
        <v>3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35</v>
      </c>
    </row>
    <row r="2" spans="1:1">
      <c t="s" r="A2" s="4">
        <v>59</v>
      </c>
    </row>
    <row r="3" spans="1:1">
      <c t="s" r="A3" s="4">
        <v>60</v>
      </c>
    </row>
    <row r="4" spans="1:1">
      <c t="s" r="A4" s="4">
        <v>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33"/>
    <col customWidth="1" max="3" min="3" width="80"/>
  </cols>
  <sheetData>
    <row r="1" spans="1:3">
      <c t="s" r="A1" s="1">
        <v>0</v>
      </c>
      <c t="s" r="B1" s="1">
        <v>1</v>
      </c>
      <c t="s" r="C1" s="2">
        <v>2</v>
      </c>
    </row>
    <row r="2" spans="1:3">
      <c t="s" r="A2" s="3">
        <v>3</v>
      </c>
      <c t="s" r="B2" s="4">
        <v>4</v>
      </c>
    </row>
    <row r="3" spans="1:3">
      <c t="s" r="A3" s="4">
        <v>13</v>
      </c>
      <c t="s" r="B3" s="4">
        <v>14</v>
      </c>
      <c t="n" r="C3" s="6">
        <v>1547576</v>
      </c>
    </row>
    <row r="4" spans="1:3">
      <c t="s" r="A4" s="4">
        <v>61</v>
      </c>
    </row>
    <row r="5" spans="1:3">
      <c t="s" r="A5" s="3">
        <v>3</v>
      </c>
      <c t="s" r="B5" s="4">
        <v>4</v>
      </c>
    </row>
    <row r="6" spans="1:3">
      <c t="s" r="A6" s="4">
        <v>40</v>
      </c>
      <c t="s" r="B6" s="4">
        <v>41</v>
      </c>
      <c t="s" r="C6" s="4">
        <v>60</v>
      </c>
    </row>
    <row r="7" spans="1:3">
      <c t="s" r="A7" s="4">
        <v>42</v>
      </c>
      <c t="s" r="B7" s="4">
        <v>43</v>
      </c>
      <c t="s" r="C7" s="4">
        <v>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t="s" r="A1" s="1">
        <v>0</v>
      </c>
      <c t="s" r="B1" s="1">
        <v>1</v>
      </c>
      <c t="s" r="C1" s="2">
        <v>2</v>
      </c>
    </row>
    <row r="2" spans="1:3">
      <c t="s" r="A2" s="3">
        <v>3</v>
      </c>
      <c t="s" r="B2" s="4">
        <v>4</v>
      </c>
    </row>
    <row r="3" spans="1:3">
      <c t="s" r="A3" s="4">
        <v>10</v>
      </c>
      <c t="s" r="B3" s="4">
        <v>11</v>
      </c>
      <c t="s" r="C3" s="4">
        <v>12</v>
      </c>
    </row>
    <row r="4" spans="1:3">
      <c t="s" r="A4" s="4">
        <v>13</v>
      </c>
      <c t="s" r="B4" s="4">
        <v>14</v>
      </c>
      <c t="n" r="C4" s="6">
        <v>1547576</v>
      </c>
    </row>
    <row r="5" spans="1:3">
      <c t="s" r="A5" s="4">
        <v>18</v>
      </c>
      <c t="s" r="B5" s="4">
        <v>19</v>
      </c>
      <c t="s" r="C5" s="4">
        <v>9</v>
      </c>
    </row>
    <row r="6" spans="1:3">
      <c t="s" r="A6" s="4">
        <v>20</v>
      </c>
      <c t="s" r="B6" s="4">
        <v>21</v>
      </c>
      <c t="s" r="C6" s="4">
        <v>9</v>
      </c>
    </row>
    <row r="7" spans="1:3">
      <c t="s" r="A7" s="4">
        <v>22</v>
      </c>
      <c t="s" r="B7" s="4">
        <v>23</v>
      </c>
      <c t="s" r="C7" s="4">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35</v>
      </c>
    </row>
    <row r="2" spans="1:1">
      <c t="s" r="A2" s="4">
        <v>36</v>
      </c>
    </row>
    <row r="3" spans="1:1">
      <c t="s" r="A3" s="4">
        <v>37</v>
      </c>
    </row>
    <row r="4" spans="1:1">
      <c t="s" r="A4" s="4">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33"/>
    <col customWidth="1" max="3" min="3" width="80"/>
  </cols>
  <sheetData>
    <row r="1" spans="1:3">
      <c t="s" r="A1" s="1">
        <v>0</v>
      </c>
      <c t="s" r="B1" s="1">
        <v>1</v>
      </c>
      <c t="s" r="C1" s="2">
        <v>2</v>
      </c>
    </row>
    <row r="2" spans="1:3">
      <c t="s" r="A2" s="3">
        <v>3</v>
      </c>
      <c t="s" r="B2" s="4">
        <v>4</v>
      </c>
    </row>
    <row r="3" spans="1:3">
      <c t="s" r="A3" s="4">
        <v>13</v>
      </c>
      <c t="s" r="B3" s="4">
        <v>14</v>
      </c>
      <c t="n" r="C3" s="6">
        <v>1547576</v>
      </c>
    </row>
    <row r="4" spans="1:3">
      <c t="s" r="A4" s="4">
        <v>39</v>
      </c>
    </row>
    <row r="5" spans="1:3">
      <c t="s" r="A5" s="3">
        <v>3</v>
      </c>
      <c t="s" r="B5" s="4">
        <v>4</v>
      </c>
    </row>
    <row r="6" spans="1:3">
      <c t="s" r="A6" s="4">
        <v>40</v>
      </c>
      <c t="s" r="B6" s="4">
        <v>41</v>
      </c>
      <c t="s" r="C6" s="4">
        <v>37</v>
      </c>
    </row>
    <row r="7" spans="1:3">
      <c t="s" r="A7" s="4">
        <v>42</v>
      </c>
      <c t="s" r="B7" s="4">
        <v>43</v>
      </c>
      <c t="s" r="C7"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35</v>
      </c>
    </row>
    <row r="2" spans="1:1">
      <c t="s" r="A2" s="4">
        <v>44</v>
      </c>
    </row>
    <row r="3" spans="1:1">
      <c t="s" r="A3" s="4">
        <v>45</v>
      </c>
    </row>
    <row r="4" spans="1:1">
      <c t="s" r="A4" s="4">
        <v>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0</v>
      </c>
      <c t="s" r="B1" s="1">
        <v>1</v>
      </c>
      <c t="s" r="C1" s="2">
        <v>2</v>
      </c>
    </row>
    <row r="2" spans="1:3">
      <c t="s" r="A2" s="3">
        <v>3</v>
      </c>
      <c t="s" r="B2" s="4">
        <v>4</v>
      </c>
    </row>
    <row r="3" spans="1:3">
      <c t="s" r="A3" s="4">
        <v>13</v>
      </c>
      <c t="s" r="B3" s="4">
        <v>14</v>
      </c>
      <c t="n" r="C3" s="6">
        <v>1547576</v>
      </c>
    </row>
    <row r="4" spans="1:3">
      <c t="s" r="A4" s="4">
        <v>46</v>
      </c>
    </row>
    <row r="5" spans="1:3">
      <c t="s" r="A5" s="3">
        <v>3</v>
      </c>
      <c t="s" r="B5" s="4">
        <v>4</v>
      </c>
    </row>
    <row r="6" spans="1:3">
      <c t="s" r="A6" s="4">
        <v>40</v>
      </c>
      <c t="s" r="B6" s="4">
        <v>41</v>
      </c>
      <c t="s" r="C6" s="4">
        <v>45</v>
      </c>
    </row>
    <row r="7" spans="1:3">
      <c t="s" r="A7" s="4">
        <v>42</v>
      </c>
      <c t="s" r="B7" s="4">
        <v>43</v>
      </c>
      <c t="s" r="C7" s="4">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35</v>
      </c>
    </row>
    <row r="2" spans="1:1">
      <c t="s" r="A2" s="4">
        <v>47</v>
      </c>
    </row>
    <row r="3" spans="1:1">
      <c t="s" r="A3" s="4">
        <v>48</v>
      </c>
    </row>
    <row r="4" spans="1:1">
      <c t="s" r="A4" s="4">
        <v>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3"/>
    <col customWidth="1" max="3" min="3" width="80"/>
  </cols>
  <sheetData>
    <row r="1" spans="1:3">
      <c t="s" r="A1" s="1">
        <v>0</v>
      </c>
      <c t="s" r="B1" s="1">
        <v>1</v>
      </c>
      <c t="s" r="C1" s="2">
        <v>2</v>
      </c>
    </row>
    <row r="2" spans="1:3">
      <c t="s" r="A2" s="3">
        <v>3</v>
      </c>
      <c t="s" r="B2" s="4">
        <v>4</v>
      </c>
    </row>
    <row r="3" spans="1:3">
      <c t="s" r="A3" s="4">
        <v>13</v>
      </c>
      <c t="s" r="B3" s="4">
        <v>14</v>
      </c>
      <c t="n" r="C3" s="6">
        <v>1547576</v>
      </c>
    </row>
    <row r="4" spans="1:3">
      <c t="s" r="A4" s="4">
        <v>49</v>
      </c>
    </row>
    <row r="5" spans="1:3">
      <c t="s" r="A5" s="3">
        <v>3</v>
      </c>
      <c t="s" r="B5" s="4">
        <v>4</v>
      </c>
    </row>
    <row r="6" spans="1:3">
      <c t="s" r="A6" s="4">
        <v>40</v>
      </c>
      <c t="s" r="B6" s="4">
        <v>41</v>
      </c>
      <c t="s" r="C6" s="4">
        <v>48</v>
      </c>
    </row>
    <row r="7" spans="1:3">
      <c t="s" r="A7" s="4">
        <v>42</v>
      </c>
      <c t="s" r="B7" s="4">
        <v>43</v>
      </c>
      <c t="s" r="C7" s="4">
        <v>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35</v>
      </c>
    </row>
    <row r="2" spans="1:1">
      <c t="s" r="A2" s="4">
        <v>50</v>
      </c>
    </row>
    <row r="3" spans="1:1">
      <c t="s" r="A3" s="4">
        <v>51</v>
      </c>
    </row>
    <row r="4" spans="1:1">
      <c t="s" r="A4" s="4">
        <v>3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33"/>
    <col customWidth="1" max="3" min="3" width="80"/>
  </cols>
  <sheetData>
    <row r="1" spans="1:3">
      <c t="s" r="A1" s="1">
        <v>0</v>
      </c>
      <c t="s" r="B1" s="1">
        <v>1</v>
      </c>
      <c t="s" r="C1" s="2">
        <v>2</v>
      </c>
    </row>
    <row r="2" spans="1:3">
      <c t="s" r="A2" s="3">
        <v>3</v>
      </c>
      <c t="s" r="B2" s="4">
        <v>4</v>
      </c>
    </row>
    <row r="3" spans="1:3">
      <c t="s" r="A3" s="4">
        <v>13</v>
      </c>
      <c t="s" r="B3" s="4">
        <v>14</v>
      </c>
      <c t="n" r="C3" s="6">
        <v>1547576</v>
      </c>
    </row>
    <row r="4" spans="1:3">
      <c t="s" r="A4" s="4">
        <v>52</v>
      </c>
    </row>
    <row r="5" spans="1:3">
      <c t="s" r="A5" s="3">
        <v>3</v>
      </c>
      <c t="s" r="B5" s="4">
        <v>4</v>
      </c>
    </row>
    <row r="6" spans="1:3">
      <c t="s" r="A6" s="4">
        <v>40</v>
      </c>
      <c t="s" r="B6" s="4">
        <v>41</v>
      </c>
      <c t="s" r="C6" s="4">
        <v>51</v>
      </c>
    </row>
    <row r="7" spans="1:3">
      <c t="s" r="A7" s="4">
        <v>42</v>
      </c>
      <c t="s" r="B7" s="4">
        <v>43</v>
      </c>
      <c t="s" r="C7" s="4">
        <v>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Risk_Return Summary (KraneShare</vt:lpstr>
      <vt:lpstr>Risk_Return Detail Data - (Kran</vt:lpstr>
      <vt:lpstr>Risk_Return Summary (KraneShar4</vt:lpstr>
      <vt:lpstr>Risk_Return Detail Data - (Kra5</vt:lpstr>
      <vt:lpstr>Risk_Return Summary (KraneShar6</vt:lpstr>
      <vt:lpstr>Risk_Return Detail Data - (Kra7</vt:lpstr>
      <vt:lpstr>Risk_Return Summary (KraneShar8</vt:lpstr>
      <vt:lpstr>Risk_Return Detail Data - (Kra9</vt:lpstr>
      <vt:lpstr>Risk_Return Summary (KraneSha10</vt:lpstr>
      <vt:lpstr>Risk_Return Detail Data - (Kr11</vt:lpstr>
      <vt:lpstr>Risk_Return Summary (KraneSha12</vt:lpstr>
      <vt:lpstr>Risk_Return Detail Data - (Kr13</vt:lpstr>
      <vt:lpstr>Risk_Return Summary (KraneSha14</vt:lpstr>
      <vt:lpstr>Risk_Return Detail Data - (Kr1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4T10:41:58Z</dcterms:created>
  <dcterms:modified xmlns:dcterms="http://purl.org/dc/terms/" xmlns:xsi="http://www.w3.org/2001/XMLSchema-instance" xsi:type="dcterms:W3CDTF">2016-01-04T10:41:58Z</dcterms:modified>
  <dc:title xmlns:dc="http://purl.org/dc/elements/1.1/">Untitled</dc:title>
  <dc:description xmlns:dc="http://purl.org/dc/elements/1.1/"/>
  <dc:subject xmlns:dc="http://purl.org/dc/elements/1.1/"/>
  <cp:keywords/>
  <cp:category/>
</cp:coreProperties>
</file>